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ari Medical, Inc.</t>
        </is>
      </c>
    </row>
    <row r="8">
      <c r="A8" s="4" t="inlineStr">
        <is>
          <t>Entity Central Index Key</t>
        </is>
      </c>
      <c r="B8" s="4" t="inlineStr">
        <is>
          <t>0001531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Fiscal Year (1) Summary Compensation Table Total for CEO (2) Compensation Actually Paid to CEO (3) Average Compensation Table Total for non-CEO Average Compensation Actually Paid to non-CEO Value of Initial Fixed $100 Investment Based On: Net Income ($ Thousands) Revenue ($ Thousands)
Total Shareholder Return (4) S&amp;P Equipment Select Index (4)(5)
2022 $ 4,866,193 ($ 24,243,586 ) $ 2,590,945 ($ 7,378,757 ) $ 149.52 $ 104.81 ($ 28,016 ) $ 383,471
2021 $ 3,771,486 $ 8,619,950 $ 2,139,914 $ 4,026,570 $ 214.70 $ 136.76 $ 9,434 $ 276,984
2020 $ 1,128,458 $ 116,945,031 $ 910,017 $ 50,298,228 $ 205.34 $ 132.14 $ 13,793 $ 139,670
(1) Mr. Hoffman was our CEO for each year presented in the table, through December 31, 2022. The individuals comprising the Other NEOs for each year presented are:
2022 Andrew Hykes Thomas Tu, M.D. Mitchell Hill
2021 Andrew Hykes Thomas Tu, M.D. Mitchell Hill
2020 Andrew Hykes Thomas Tu, M.D.
(2) See the Summary Compensation Table above for detail on the Summary Compensation Table total compensation for our CEO and the average compensation calculation for our Other NEOs for each year covered in the table.
(3) The amounts shown for Compensation Actually Paid (CAP) have been calculated in accordance with Item 402(v) of Regulation S-K
Fiscal Year Executives SCT Less of New Add of New Plus/Minus of Unvested Plus/Minus of Vested Total Equity CAP CAP
2022 CEO $ 4,866,193 $ 3,311,755 $ 2,257,206 ($ 26,924,209 ) ($ 1,131,021 ) ($ 25,798,024 ) ($ 24,243,586 )
NEO Average $ 2,590,945 $ 1,761,678 $ 1,200,712 ($ 8,729,135 ) ($ 679,601 ) ($ 8,208,024 ) ($ 7,378,757 )
2021 CEO $ 3,771,486 $ 2,417,009 $ 1,585,542 $ 4,261,635 $ 1,418,295 $ 7,265,473 $ 8,619,950
NEO Average $ 2,139,914 $ 1,409,734 $ 924,778 $ 1,493,427 $ 878,185 $ 3,296,390 $ 4,026,570
2020 CEO $ 1,128,458 — — $ 107,394,326 $ 8,422,247 $ 115,816,573 $ 116,945,031
NEO Average $ 910,017 $ 97,267 $ 942,169 $ 44,396,029 $ 4,147,280 $ 49,485,478 $ 50,298,228
(4) TSR was calculated in the table using a price of $42.51, which represents the per share closing price of our common stock on May 22, 2020, the date of our initial public offering (IPO). For comparison purposes, the following table shows two other TSR calculations based on (A) a per share price of $4.52, the 409A valuation of a share of common stock on December 31, 2019 and (B) on a per share price of $19.00, the target price of our common stock in our IPO. The closing price of our common stock was $87.29, $91.27, and $63.56 on December 31, 2020, December 31, 2021 and December 30, 2022, respectively.
Fiscal Year 12/31/2019 409A Valuation ($4.52) 5/22/2020 IPO Target Price ($19) (B)
2022 $ 1,406.19 $ 334.53
2021 $ 2,019.25 $ 480.37
2020 $ 1,931.19 $ 459.42
(5) The Peer Group TSR set forth in this table utilizes the S&amp;P Healthcare Equipment Select Industry Index, which we also use for the stock performance graph required by Item 201(e) of Regulation S-K 10-K pre-tax
(6) This column shows our net income (loss) for each year covered by the table. No portion of NEO compensation is directly dependent upon our net income (loss) for the years presented; however, SEC rules require that net income be presented as a performance measure in this table.
(7) This column shows our actual revenue for each year covered by the table. We consider revenue to be a key metric in our executive compensation program, as this is the primary financial metric used in determining payouts under our annual cash bonus program. See the Compensation Discussion and Analysis section for more information regarding the use of this performance measure in our executive compensation program.</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Mr. Hoffman was our CEO for each year presented in the table, through December 31, 2022. The individuals comprising the Other NEOs for each year presented are:
2022 Andrew Hykes Thomas Tu, M.D. Mitchell Hill
2021 Andrew Hykes Thomas Tu, M.D. Mitchell Hill
2020 Andrew Hykes Thomas Tu, M.D. </t>
        </is>
      </c>
      <c r="C6" s="4" t="inlineStr">
        <is>
          <t xml:space="preserve"> </t>
        </is>
      </c>
      <c r="D6" s="4" t="inlineStr">
        <is>
          <t xml:space="preserve"> </t>
        </is>
      </c>
    </row>
    <row r="7">
      <c r="A7" s="4" t="inlineStr">
        <is>
          <t>Peer Group Issuers, Footnote [Text Block]</t>
        </is>
      </c>
      <c r="B7" s="4" t="inlineStr">
        <is>
          <t>The Peer Group TSR set forth in this table utilizes the S&amp;P Healthcare Equipment Select Industry Index, which we also use for the stock performance graph required by Item 201(e) of Regulation S-K 10-K pre-tax</t>
        </is>
      </c>
      <c r="C7" s="4" t="inlineStr">
        <is>
          <t xml:space="preserve"> </t>
        </is>
      </c>
      <c r="D7" s="4" t="inlineStr">
        <is>
          <t xml:space="preserve"> </t>
        </is>
      </c>
    </row>
    <row r="8">
      <c r="A8" s="4" t="inlineStr">
        <is>
          <t>PEO Total Compensation Amount</t>
        </is>
      </c>
      <c r="B8" s="5" t="n">
        <v>4866193</v>
      </c>
      <c r="C8" s="5" t="n">
        <v>3771486</v>
      </c>
      <c r="D8" s="5" t="n">
        <v>1128458</v>
      </c>
    </row>
    <row r="9">
      <c r="A9" s="4" t="inlineStr">
        <is>
          <t>PEO Actually Paid Compensation Amount</t>
        </is>
      </c>
      <c r="B9" s="5" t="n">
        <v>-24243586</v>
      </c>
      <c r="C9" s="6" t="n">
        <v>8619950</v>
      </c>
      <c r="D9" s="6" t="n">
        <v>116945031</v>
      </c>
    </row>
    <row r="10">
      <c r="A10" s="4" t="inlineStr">
        <is>
          <t>Adjustment To PEO Compensation, Footnote [Text Block]</t>
        </is>
      </c>
      <c r="B10" s="4" t="inlineStr">
        <is>
          <t xml:space="preserve">Fiscal Year Executives SCT Less of New Add of New Plus/Minus of Unvested Plus/Minus of Vested Total Equity CAP CAP
2022 CEO $ 4,866,193 $ 3,311,755 $ 2,257,206 ($ 26,924,209 ) ($ 1,131,021 ) ($ 25,798,024 ) ($ 24,243,586 )
NEO Average $ 2,590,945 $ 1,761,678 $ 1,200,712 ($ 8,729,135 ) ($ 679,601 ) ($ 8,208,024 ) ($ 7,378,757 )
2021 CEO $ 3,771,486 $ 2,417,009 $ 1,585,542 $ 4,261,635 $ 1,418,295 $ 7,265,473 $ 8,619,950
NEO Average $ 2,139,914 $ 1,409,734 $ 924,778 $ 1,493,427 $ 878,185 $ 3,296,390 $ 4,026,570
2020 CEO $ 1,128,458 — — $ 107,394,326 $ 8,422,247 $ 115,816,573 $ 116,945,031
NEO Average $ 910,017 $ 97,267 $ 942,169 $ 44,396,029 $ 4,147,280 $ 49,485,478 $ 50,298,228 </t>
        </is>
      </c>
      <c r="C10" s="4" t="inlineStr">
        <is>
          <t xml:space="preserve"> </t>
        </is>
      </c>
      <c r="D10" s="4" t="inlineStr">
        <is>
          <t xml:space="preserve"> </t>
        </is>
      </c>
    </row>
    <row r="11">
      <c r="A11" s="4" t="inlineStr">
        <is>
          <t>Non-PEO NEO Average Total Compensation Amount</t>
        </is>
      </c>
      <c r="B11" s="5" t="n">
        <v>2590945</v>
      </c>
      <c r="C11" s="6" t="n">
        <v>2139914</v>
      </c>
      <c r="D11" s="6" t="n">
        <v>910017</v>
      </c>
    </row>
    <row r="12">
      <c r="A12" s="4" t="inlineStr">
        <is>
          <t>Non-PEO NEO Average Compensation Actually Paid Amount</t>
        </is>
      </c>
      <c r="B12" s="5" t="n">
        <v>-7378757</v>
      </c>
      <c r="C12" s="6" t="n">
        <v>4026570</v>
      </c>
      <c r="D12" s="6" t="n">
        <v>50298228</v>
      </c>
    </row>
    <row r="13">
      <c r="A13" s="4" t="inlineStr">
        <is>
          <t>Adjustment to Non-PEO NEO Compensation Footnote [Text Block]</t>
        </is>
      </c>
      <c r="B13" s="4" t="inlineStr">
        <is>
          <t xml:space="preserve">Fiscal Year Executives SCT Less of New Add of New Plus/Minus of Unvested Plus/Minus of Vested Total Equity CAP CAP
2022 CEO $ 4,866,193 $ 3,311,755 $ 2,257,206 ($ 26,924,209 ) ($ 1,131,021 ) ($ 25,798,024 ) ($ 24,243,586 )
NEO Average $ 2,590,945 $ 1,761,678 $ 1,200,712 ($ 8,729,135 ) ($ 679,601 ) ($ 8,208,024 ) ($ 7,378,757 )
2021 CEO $ 3,771,486 $ 2,417,009 $ 1,585,542 $ 4,261,635 $ 1,418,295 $ 7,265,473 $ 8,619,950
NEO Average $ 2,139,914 $ 1,409,734 $ 924,778 $ 1,493,427 $ 878,185 $ 3,296,390 $ 4,026,570
2020 CEO $ 1,128,458 — — $ 107,394,326 $ 8,422,247 $ 115,816,573 $ 116,945,031
NEO Average $ 910,017 $ 97,267 $ 942,169 $ 44,396,029 $ 4,147,280 $ 49,485,478 $ 50,298,228 </t>
        </is>
      </c>
      <c r="C13" s="4" t="inlineStr">
        <is>
          <t xml:space="preserve"> </t>
        </is>
      </c>
      <c r="D13" s="4" t="inlineStr">
        <is>
          <t xml:space="preserve"> </t>
        </is>
      </c>
    </row>
    <row r="14">
      <c r="A14" s="4" t="inlineStr">
        <is>
          <t>Compensation Actually Paid vs. Total Shareholder Return [Text Block]</t>
        </is>
      </c>
      <c r="B14" s="4" t="inlineStr">
        <is>
          <t>The graphs below illustrate the relationship between CAP and our TSR for the CEO (top) and Average Other NEOs (bottom) for each of the past three fiscal years. SCT total compensation is also shown for reference.</t>
        </is>
      </c>
      <c r="C14" s="4" t="inlineStr">
        <is>
          <t xml:space="preserve"> </t>
        </is>
      </c>
      <c r="D14" s="4" t="inlineStr">
        <is>
          <t xml:space="preserve"> </t>
        </is>
      </c>
    </row>
    <row r="15">
      <c r="A15" s="4" t="inlineStr">
        <is>
          <t>Compensation Actually Paid vs. Net Income [Text Block]</t>
        </is>
      </c>
      <c r="B15" s="4" t="inlineStr">
        <is>
          <t>The</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The</t>
        </is>
      </c>
      <c r="C17" s="4" t="inlineStr">
        <is>
          <t xml:space="preserve"> </t>
        </is>
      </c>
      <c r="D17" s="4" t="inlineStr">
        <is>
          <t xml:space="preserve"> </t>
        </is>
      </c>
    </row>
    <row r="18">
      <c r="A18" s="4" t="inlineStr">
        <is>
          <t>Tabular List [Table Text Block]</t>
        </is>
      </c>
      <c r="B18" s="4" t="inlineStr">
        <is>
          <t xml:space="preserve">Tabular List of Financial Performance Metrics We believe the three performance measures below represent the most important financial performance measures used by us to connect compensation actually paid to our NEOs for the fiscal year ended December 31, 2022:
• Revenue;
• Operating income; and
• Stock Price Performance. </t>
        </is>
      </c>
      <c r="C18" s="4" t="inlineStr">
        <is>
          <t xml:space="preserve"> </t>
        </is>
      </c>
      <c r="D18" s="4" t="inlineStr">
        <is>
          <t xml:space="preserve"> </t>
        </is>
      </c>
    </row>
    <row r="19">
      <c r="A19" s="4" t="inlineStr">
        <is>
          <t>Total Shareholder Return Amount</t>
        </is>
      </c>
      <c r="B19" s="7" t="n">
        <v>149.52</v>
      </c>
      <c r="C19" s="8" t="n">
        <v>214.7</v>
      </c>
      <c r="D19" s="9" t="n">
        <v>205.34</v>
      </c>
    </row>
    <row r="20">
      <c r="A20" s="4" t="inlineStr">
        <is>
          <t>Peer Group Total Shareholder Return Amount</t>
        </is>
      </c>
      <c r="B20" s="9" t="n">
        <v>104.81</v>
      </c>
      <c r="C20" s="9" t="n">
        <v>136.76</v>
      </c>
      <c r="D20" s="9" t="n">
        <v>132.14</v>
      </c>
    </row>
    <row r="21">
      <c r="A21" s="4" t="inlineStr">
        <is>
          <t>Net Income (Loss)</t>
        </is>
      </c>
      <c r="B21" s="5" t="n">
        <v>-28016000</v>
      </c>
      <c r="C21" s="5" t="n">
        <v>9434000</v>
      </c>
      <c r="D21" s="5" t="n">
        <v>13793000</v>
      </c>
    </row>
    <row r="22">
      <c r="A22" s="4" t="inlineStr">
        <is>
          <t>Company Selected Measure Amount</t>
        </is>
      </c>
      <c r="B22" s="6" t="n">
        <v>383471000</v>
      </c>
      <c r="C22" s="6" t="n">
        <v>276984000</v>
      </c>
      <c r="D22" s="6" t="n">
        <v>139670000</v>
      </c>
    </row>
    <row r="23">
      <c r="A23" s="4" t="inlineStr">
        <is>
          <t>PEO Name</t>
        </is>
      </c>
      <c r="B23" s="4" t="inlineStr">
        <is>
          <t>Mr. Hoff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 Performance.</t>
        </is>
      </c>
      <c r="C32" s="4" t="inlineStr">
        <is>
          <t xml:space="preserve"> </t>
        </is>
      </c>
      <c r="D32" s="4" t="inlineStr">
        <is>
          <t xml:space="preserve"> </t>
        </is>
      </c>
    </row>
    <row r="33">
      <c r="A33" s="4" t="inlineStr">
        <is>
          <t>PEO [Member] | Grant Date Value of New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311755</v>
      </c>
      <c r="C35" s="5" t="n">
        <v>2417009</v>
      </c>
      <c r="D35" s="5" t="n">
        <v>0</v>
      </c>
    </row>
    <row r="36">
      <c r="A36" s="4" t="inlineStr">
        <is>
          <t>PEO [Member] | Year End Value of New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57206</v>
      </c>
      <c r="C38" s="6" t="n">
        <v>1585542</v>
      </c>
      <c r="D38" s="6" t="n">
        <v>0</v>
      </c>
    </row>
    <row r="39">
      <c r="A39" s="4" t="inlineStr">
        <is>
          <t>PEO [Member] | Change in Value of Unvested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6924209</v>
      </c>
      <c r="C41" s="6" t="n">
        <v>4261635</v>
      </c>
      <c r="D41" s="6" t="n">
        <v>107394326</v>
      </c>
    </row>
    <row r="42">
      <c r="A42" s="4" t="inlineStr">
        <is>
          <t>PEO [Member] | Change in Value of Vested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31021</v>
      </c>
      <c r="C44" s="6" t="n">
        <v>1418295</v>
      </c>
      <c r="D44" s="6" t="n">
        <v>8422247</v>
      </c>
    </row>
    <row r="45">
      <c r="A45" s="4" t="inlineStr">
        <is>
          <t>PEO [Member] | Total Equity CAP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5798024</v>
      </c>
      <c r="C47" s="6" t="n">
        <v>7265473</v>
      </c>
      <c r="D47" s="6" t="n">
        <v>115816573</v>
      </c>
    </row>
    <row r="48">
      <c r="A48" s="4" t="inlineStr">
        <is>
          <t>Non-PEO NEO [Member] | Grant Date Value of New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61678</v>
      </c>
      <c r="C50" s="6" t="n">
        <v>1409734</v>
      </c>
      <c r="D50" s="6" t="n">
        <v>97267</v>
      </c>
    </row>
    <row r="51">
      <c r="A51" s="4" t="inlineStr">
        <is>
          <t>Non-PEO NEO [Member] | Year End Value of New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00712</v>
      </c>
      <c r="C53" s="6" t="n">
        <v>924778</v>
      </c>
      <c r="D53" s="6" t="n">
        <v>942169</v>
      </c>
    </row>
    <row r="54">
      <c r="A54" s="4" t="inlineStr">
        <is>
          <t>Non-PEO NEO [Member] | Change in Value of Unvested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729135</v>
      </c>
      <c r="C56" s="6" t="n">
        <v>1493427</v>
      </c>
      <c r="D56" s="6" t="n">
        <v>44396029</v>
      </c>
    </row>
    <row r="57">
      <c r="A57" s="4" t="inlineStr">
        <is>
          <t>Non-PEO NEO [Member] | Change in Value of Vested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79601</v>
      </c>
      <c r="C59" s="6" t="n">
        <v>878185</v>
      </c>
      <c r="D59" s="6" t="n">
        <v>4147280</v>
      </c>
    </row>
    <row r="60">
      <c r="A60" s="4" t="inlineStr">
        <is>
          <t>Non-PEO NEO [Member] | Total Equity CAP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8208024</v>
      </c>
      <c r="C62" s="5" t="n">
        <v>3296390</v>
      </c>
      <c r="D62" s="5" t="n">
        <v>494854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9:00:54Z</dcterms:created>
  <dcterms:modified xmlns:dcterms="http://purl.org/dc/terms/" xmlns:xsi="http://www.w3.org/2001/XMLSchema-instance" xsi:type="dcterms:W3CDTF">2023-04-06T19:00:54Z</dcterms:modified>
</cp:coreProperties>
</file>